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eoGenomics, Inc.</t>
        </is>
      </c>
    </row>
    <row r="8">
      <c r="A8" s="4" t="inlineStr">
        <is>
          <t>Entity Central Index Key</t>
        </is>
      </c>
      <c r="B8" s="4" t="inlineStr">
        <is>
          <t>00010771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2022 Pay V P f m e T e
Year Summary PEO (1) Compensation (1) Summary PEO (2) Compensation (2) Summary PEO (3) Compensation (3) Summary PEO (4) Compensation (4)
2022 $14,798,522 $11,330,664 $2,071,184 $1,951,681 $7,695,856 $(3,624,626) Not a PEO Not a PEO
2021 Not a PEO Not a PEO Not a PEO Not a PEO $11,479,855 $9,094,405 $7,227,002 $(3,903,431)
2020 Not a PEO Not a PEO Not a PEO Not a PEO Not a PEO Not a PEO $4,122,039 $14,718,158
Year Average Summary Non-PEO (5) Average Non-PEO Named (5) Value of Initial Fixed $100 Investment Net Income ($ millions) Company-selected (Adjusted EBITDA) (7)
Total Stockholder Peer Group Total (6)
2022 $2,688,029 $1,906,745 $32 $114 $(144) $(48)
2021 $4,041,472 $2,553,526 $117 $126 $(8) $(4)
2020 $972,616 $2,315,879 $184 $126 $4 $35
(1) Reflects compensation for our Chief Executive Officer, Christopher Smith, who has served as our Principal Executive Officer (“PEO”) since August 15, 2022.
(2) Reflects compensation for our Interim Chief Executive Officer, Lynn Tetrault, who served as our PEO from March 28, 2022 through August 14, 2022.
(3) Reflects compensation for our Former Chief Executive Officer, Mark Mallon, who served as our PEO from April 19, 2021 through March 27, 2022.
(4) Reflects compensation for our Former Chair of the Board and Chief Executive Officer, Douglas VanOort, who served as our PEO from January 1, 2021 through April 19, 2021 and for the full year ended December 31, 2020.
(5) Reflects compensation for Kathryn McKenzie, Sharon Virag, Robert Shovlin, Douglas Brown, Lawrence Weiss in 2020, Kathryn McKenzie, George Cardoza, Halley Gilbert, Clive Morris in 2021 and Jeff Sherman, Bill Bonello, Warren Stone, Vishal Sikri, Dr. Shashikant Kulkarni in 2022, as shown in the Summary Compensation Table for each respective year.
(6) Peer Group used for Total Stockholder Return comparisons reflects the Nasdaq Biotechnology Index.
(7) We determined adjusted EBITDA, a non-GAAP Non-PEO</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Kathryn McKenzie, Sharon Virag, Robert Shovlin, Douglas Brown, Lawrence Weiss in 2020, Kathryn McKenzie, George Cardoza, Halley Gilbert, Clive Morris in 2021 and Jeff Sherman, Bill Bonello, Warren Stone, Vishal Sikri, Dr. Shashikant Kulkarni in 2022</t>
        </is>
      </c>
      <c r="C6" s="4" t="inlineStr">
        <is>
          <t xml:space="preserve"> </t>
        </is>
      </c>
      <c r="D6" s="4" t="inlineStr">
        <is>
          <t xml:space="preserve"> </t>
        </is>
      </c>
    </row>
    <row r="7">
      <c r="A7" s="4" t="inlineStr">
        <is>
          <t>Peer Group Issuers, Footnote [Text Block]</t>
        </is>
      </c>
      <c r="B7" s="4" t="inlineStr">
        <is>
          <t>Peer Group used for Total Stockholder Return comparisons reflects the Nasdaq Biotechnology Index.</t>
        </is>
      </c>
      <c r="C7" s="4" t="inlineStr">
        <is>
          <t xml:space="preserve"> </t>
        </is>
      </c>
      <c r="D7" s="4" t="inlineStr">
        <is>
          <t xml:space="preserve"> </t>
        </is>
      </c>
    </row>
    <row r="8">
      <c r="A8" s="4" t="inlineStr">
        <is>
          <t>Adjustment To PEO Compensation, Footnote [Text Block]</t>
        </is>
      </c>
      <c r="B8" s="4" t="inlineStr">
        <is>
          <t xml:space="preserve">To calculate the CAP for our PEOs and other Named Executive Officers the following adjustments were made to Summary Compensation Table total compensation: Deductions and Additions to Summary Compensation Table Total
Year Summary Deductions from Additions to Summary Compensation
Chief Executive Officer serving as PEO - Christopher Smith
2022 $ 14,798,522 $ 11,850,000 $ 8,382,142 $ 11,330,664
Interim Chief Executive Officer serving as PEO - Lynn Tetrault
2022 $ 2,071,184 $ 180,000 $ 60,497 $ 1,951,681
Former Chief Executive Officer serving as PEO - Mark Mallon
2022 $ 7,695,856 $ 5,947,510 $ (5,372,972 ) $ (3,624,626 )
2021 $ 11,479,855 $ 10,500,000 $ 8,114,550 $ 9,094,405
Chief Executive Officer serving as PEO - Douglas VanOort
2021 $ 7,227,002 $ 6,577,675 $ (4,552,758 ) $ (3,903,431 )
2020 $ 4,122,039 $ 3,000,000 $ 13,596,119 $ 14,718,158
Average for other Named Executive Officers indicated above
2022 $ 2,688,029 $ 1,981,553 $ 1,200,269 $ 1,906,745
2021 $ 4,041,472 $ 3,350,000 $ 1,862,054 $ 2,553,526
2020 $ 972,616 $ 469,900 $ 1,813,164 $ 2,315,879 Detailed Equity Additions to Summary C T e
Year Addition of fair Addition of fair Addition of Addition of Deduction of Addition in Total Equity
Chief Executive Officer serving as PEO - Christopher Smith
2022 $ 8,382,142 $ — $ — $ — $ — $ — $ 8,382,142
Interim Chief Executive Officer serving as PEO - Lynn Tetrault
2022 $ 210,599 $ — $ (150,102) $ — $ — $ — $ 60,497
Former Chief Executive Officer serving as PEO - Mark Mallon
2022 $ — $ — $ — $ 2,741,578 $ (8,114,550) $ — $ (5,372,972)
2021 $ 8,114,550 $ — $ — $ — $ — $ — $ 8,114,550
Chief Executive Officer serving as PEO - Douglas VanOort
2021 $ — $ — $ (4,381,981) $ 11,265,258 $ (11,436,035) $ — $ (4,552,758)
2020 $ 8,485,218 $ 9,145,571 $ (4,034,670) $ — $ — $ — $ 13,596,119
Average for other Named Executive Officers indicated above
2022 $ 1,458,012 $ — $ (100,428) $ 103,249 $ (260,563) $ — $ 1,200,269
2021 $ 2,720,213 $ (488,131) $ (370,028) $ — $ — $ — $ 1,862,054
2020 $ 1,329,346 $ 970,205 $ (486,387) $ — $ — $ — $ 1,813,164 </t>
        </is>
      </c>
      <c r="C8" s="4" t="inlineStr">
        <is>
          <t xml:space="preserve"> </t>
        </is>
      </c>
      <c r="D8" s="4" t="inlineStr">
        <is>
          <t xml:space="preserve"> </t>
        </is>
      </c>
    </row>
    <row r="9">
      <c r="A9" s="4" t="inlineStr">
        <is>
          <t>Non-PEO NEO Average Total Compensation Amount</t>
        </is>
      </c>
      <c r="B9" s="5" t="n">
        <v>2688029</v>
      </c>
      <c r="C9" s="5" t="n">
        <v>4041472</v>
      </c>
      <c r="D9" s="5" t="n">
        <v>972616</v>
      </c>
    </row>
    <row r="10">
      <c r="A10" s="4" t="inlineStr">
        <is>
          <t>Non-PEO NEO Average Compensation Actually Paid Amount</t>
        </is>
      </c>
      <c r="B10" s="5" t="n">
        <v>1906745</v>
      </c>
      <c r="C10" s="6" t="n">
        <v>2553526</v>
      </c>
      <c r="D10" s="6" t="n">
        <v>2315879</v>
      </c>
    </row>
    <row r="11">
      <c r="A11" s="4" t="inlineStr">
        <is>
          <t>Adjustment to Non-PEO NEO Compensation Footnote [Text Block]</t>
        </is>
      </c>
      <c r="B11" s="4" t="inlineStr">
        <is>
          <t xml:space="preserve">To calculate the CAP for our PEOs and other Named Executive Officers the following adjustments were made to Summary Compensation Table total compensation: Deductions and Additions to Summary Compensation Table Total
Year Summary Deductions from Additions to Summary Compensation
Chief Executive Officer serving as PEO - Christopher Smith
2022 $ 14,798,522 $ 11,850,000 $ 8,382,142 $ 11,330,664
Interim Chief Executive Officer serving as PEO - Lynn Tetrault
2022 $ 2,071,184 $ 180,000 $ 60,497 $ 1,951,681
Former Chief Executive Officer serving as PEO - Mark Mallon
2022 $ 7,695,856 $ 5,947,510 $ (5,372,972 ) $ (3,624,626 )
2021 $ 11,479,855 $ 10,500,000 $ 8,114,550 $ 9,094,405
Chief Executive Officer serving as PEO - Douglas VanOort
2021 $ 7,227,002 $ 6,577,675 $ (4,552,758 ) $ (3,903,431 )
2020 $ 4,122,039 $ 3,000,000 $ 13,596,119 $ 14,718,158
Average for other Named Executive Officers indicated above
2022 $ 2,688,029 $ 1,981,553 $ 1,200,269 $ 1,906,745
2021 $ 4,041,472 $ 3,350,000 $ 1,862,054 $ 2,553,526
2020 $ 972,616 $ 469,900 $ 1,813,164 $ 2,315,879 Detailed Equity Additions to Summary C T e
Year Addition of fair Addition of fair Addition of Addition of Deduction of Addition in Total Equity
Chief Executive Officer serving as PEO - Christopher Smith
2022 $ 8,382,142 $ — $ — $ — $ — $ — $ 8,382,142
Interim Chief Executive Officer serving as PEO - Lynn Tetrault
2022 $ 210,599 $ — $ (150,102) $ — $ — $ — $ 60,497
Former Chief Executive Officer serving as PEO - Mark Mallon
2022 $ — $ — $ — $ 2,741,578 $ (8,114,550) $ — $ (5,372,972)
2021 $ 8,114,550 $ — $ — $ — $ — $ — $ 8,114,550
Chief Executive Officer serving as PEO - Douglas VanOort
2021 $ — $ — $ (4,381,981) $ 11,265,258 $ (11,436,035) $ — $ (4,552,758)
2020 $ 8,485,218 $ 9,145,571 $ (4,034,670) $ — $ — $ — $ 13,596,119
Average for other Named Executive Officers indicated above
2022 $ 1,458,012 $ — $ (100,428) $ 103,249 $ (260,563) $ — $ 1,200,269
2021 $ 2,720,213 $ (488,131) $ (370,028) $ — $ — $ — $ 1,862,054
2020 $ 1,329,346 $ 970,205 $ (486,387) $ — $ — $ — $ 1,813,164 </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abular List [Table Text Block]</t>
        </is>
      </c>
      <c r="B16" s="4" t="inlineStr">
        <is>
          <t>Tabular List of Company Performance Measures The following table alphabetically lists the measures we believe are most
Adjusted EBITDA
Revenue</t>
        </is>
      </c>
      <c r="C16" s="4" t="inlineStr">
        <is>
          <t xml:space="preserve"> </t>
        </is>
      </c>
      <c r="D16" s="4" t="inlineStr">
        <is>
          <t xml:space="preserve"> </t>
        </is>
      </c>
    </row>
    <row r="17">
      <c r="A17" s="4" t="inlineStr">
        <is>
          <t>Total Shareholder Return Amount</t>
        </is>
      </c>
      <c r="B17" s="5" t="n">
        <v>32</v>
      </c>
      <c r="C17" s="6" t="n">
        <v>117</v>
      </c>
      <c r="D17" s="6" t="n">
        <v>184</v>
      </c>
    </row>
    <row r="18">
      <c r="A18" s="4" t="inlineStr">
        <is>
          <t>Peer Group Total Shareholder Return Amount</t>
        </is>
      </c>
      <c r="B18" s="6" t="n">
        <v>114</v>
      </c>
      <c r="C18" s="6" t="n">
        <v>126</v>
      </c>
      <c r="D18" s="6" t="n">
        <v>126</v>
      </c>
    </row>
    <row r="19">
      <c r="A19" s="4" t="inlineStr">
        <is>
          <t>Net Income (Loss)</t>
        </is>
      </c>
      <c r="B19" s="5" t="n">
        <v>-144000000</v>
      </c>
      <c r="C19" s="5" t="n">
        <v>-8000000</v>
      </c>
      <c r="D19" s="5" t="n">
        <v>4000000</v>
      </c>
    </row>
    <row r="20">
      <c r="A20" s="4" t="inlineStr">
        <is>
          <t>Company Selected Measure Amount</t>
        </is>
      </c>
      <c r="B20" s="6" t="n">
        <v>-48000000</v>
      </c>
      <c r="C20" s="6" t="n">
        <v>-4000000</v>
      </c>
      <c r="D20" s="6" t="n">
        <v>35000000</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 xml:space="preserve">Adjusted EBITDA                 </t>
        </is>
      </c>
      <c r="C23" s="4" t="inlineStr">
        <is>
          <t xml:space="preserve"> </t>
        </is>
      </c>
      <c r="D23" s="4" t="inlineStr">
        <is>
          <t xml:space="preserve"> </t>
        </is>
      </c>
    </row>
    <row r="24">
      <c r="A24" s="4" t="inlineStr">
        <is>
          <t>Non-GAAP Measure Description [Text Block]</t>
        </is>
      </c>
      <c r="B24" s="4" t="inlineStr">
        <is>
          <t>We determined adjusted EBITDA, a non-GAAP Non-PEO</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venue</t>
        </is>
      </c>
      <c r="C27" s="4" t="inlineStr">
        <is>
          <t xml:space="preserve"> </t>
        </is>
      </c>
      <c r="D27" s="4" t="inlineStr">
        <is>
          <t xml:space="preserve"> </t>
        </is>
      </c>
    </row>
    <row r="28">
      <c r="A28" s="4" t="inlineStr">
        <is>
          <t>Christopher Smith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PEO Total Compensation Amount</t>
        </is>
      </c>
      <c r="B30" s="5" t="n">
        <v>14798522</v>
      </c>
      <c r="C30" s="4" t="inlineStr">
        <is>
          <t xml:space="preserve"> </t>
        </is>
      </c>
      <c r="D30" s="4" t="inlineStr">
        <is>
          <t xml:space="preserve"> </t>
        </is>
      </c>
    </row>
    <row r="31">
      <c r="A31" s="4" t="inlineStr">
        <is>
          <t>PEO Actually Paid Compensation Amount</t>
        </is>
      </c>
      <c r="B31" s="5" t="n">
        <v>11330664</v>
      </c>
      <c r="C31" s="4" t="inlineStr">
        <is>
          <t xml:space="preserve"> </t>
        </is>
      </c>
      <c r="D31" s="4" t="inlineStr">
        <is>
          <t xml:space="preserve"> </t>
        </is>
      </c>
    </row>
    <row r="32">
      <c r="A32" s="4" t="inlineStr">
        <is>
          <t>PEO Name</t>
        </is>
      </c>
      <c r="B32" s="4" t="inlineStr">
        <is>
          <t>Christopher Smith</t>
        </is>
      </c>
      <c r="C32" s="4" t="inlineStr">
        <is>
          <t xml:space="preserve"> </t>
        </is>
      </c>
      <c r="D32" s="4" t="inlineStr">
        <is>
          <t xml:space="preserve"> </t>
        </is>
      </c>
    </row>
    <row r="33">
      <c r="A33" s="4" t="inlineStr">
        <is>
          <t>Lynn Tetrault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PEO Total Compensation Amount</t>
        </is>
      </c>
      <c r="B35" s="5" t="n">
        <v>2071184</v>
      </c>
      <c r="C35" s="4" t="inlineStr">
        <is>
          <t xml:space="preserve"> </t>
        </is>
      </c>
      <c r="D35" s="4" t="inlineStr">
        <is>
          <t xml:space="preserve"> </t>
        </is>
      </c>
    </row>
    <row r="36">
      <c r="A36" s="4" t="inlineStr">
        <is>
          <t>PEO Actually Paid Compensation Amount</t>
        </is>
      </c>
      <c r="B36" s="5" t="n">
        <v>1951681</v>
      </c>
      <c r="C36" s="4" t="inlineStr">
        <is>
          <t xml:space="preserve"> </t>
        </is>
      </c>
      <c r="D36" s="4" t="inlineStr">
        <is>
          <t xml:space="preserve"> </t>
        </is>
      </c>
    </row>
    <row r="37">
      <c r="A37" s="4" t="inlineStr">
        <is>
          <t>PEO Name</t>
        </is>
      </c>
      <c r="B37" s="4" t="inlineStr">
        <is>
          <t>Lynn Tetrault</t>
        </is>
      </c>
      <c r="C37" s="4" t="inlineStr">
        <is>
          <t xml:space="preserve"> </t>
        </is>
      </c>
      <c r="D37" s="4" t="inlineStr">
        <is>
          <t xml:space="preserve"> </t>
        </is>
      </c>
    </row>
    <row r="38">
      <c r="A38" s="4" t="inlineStr">
        <is>
          <t>Mark W. Mallon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PEO Total Compensation Amount</t>
        </is>
      </c>
      <c r="B40" s="5" t="n">
        <v>7695856</v>
      </c>
      <c r="C40" s="5" t="n">
        <v>11479855</v>
      </c>
      <c r="D40" s="4" t="inlineStr">
        <is>
          <t xml:space="preserve"> </t>
        </is>
      </c>
    </row>
    <row r="41">
      <c r="A41" s="4" t="inlineStr">
        <is>
          <t>PEO Actually Paid Compensation Amount</t>
        </is>
      </c>
      <c r="B41" s="5" t="n">
        <v>-3624626</v>
      </c>
      <c r="C41" s="6" t="n">
        <v>9094405</v>
      </c>
      <c r="D41" s="4" t="inlineStr">
        <is>
          <t xml:space="preserve"> </t>
        </is>
      </c>
    </row>
    <row r="42">
      <c r="A42" s="4" t="inlineStr">
        <is>
          <t>PEO Name</t>
        </is>
      </c>
      <c r="B42" s="4" t="inlineStr">
        <is>
          <t>Mark Mallon</t>
        </is>
      </c>
      <c r="C42" s="4" t="inlineStr">
        <is>
          <t xml:space="preserve"> </t>
        </is>
      </c>
      <c r="D42" s="4" t="inlineStr">
        <is>
          <t xml:space="preserve"> </t>
        </is>
      </c>
    </row>
    <row r="43">
      <c r="A43" s="4" t="inlineStr">
        <is>
          <t>Douglas M. VanOort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PEO Total Compensation Amount</t>
        </is>
      </c>
      <c r="B45" s="4" t="inlineStr">
        <is>
          <t xml:space="preserve"> </t>
        </is>
      </c>
      <c r="C45" s="6" t="n">
        <v>7227002</v>
      </c>
      <c r="D45" s="5" t="n">
        <v>4122039</v>
      </c>
    </row>
    <row r="46">
      <c r="A46" s="4" t="inlineStr">
        <is>
          <t>PEO Actually Paid Compensation Amount</t>
        </is>
      </c>
      <c r="B46" s="4" t="inlineStr">
        <is>
          <t xml:space="preserve"> </t>
        </is>
      </c>
      <c r="C46" s="6" t="n">
        <v>-3903431</v>
      </c>
      <c r="D46" s="6" t="n">
        <v>14718158</v>
      </c>
    </row>
    <row r="47">
      <c r="A47" s="4" t="inlineStr">
        <is>
          <t>PEO Name</t>
        </is>
      </c>
      <c r="B47" s="4" t="inlineStr">
        <is>
          <t>Douglas VanOort</t>
        </is>
      </c>
      <c r="C47" s="4" t="inlineStr">
        <is>
          <t xml:space="preserve"> </t>
        </is>
      </c>
      <c r="D47" s="4" t="inlineStr">
        <is>
          <t xml:space="preserve"> </t>
        </is>
      </c>
    </row>
    <row r="48">
      <c r="A48" s="4" t="inlineStr">
        <is>
          <t>PEO [Member] | Christopher Smith [Member] | Deduction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5" t="n">
        <v>-11850000</v>
      </c>
      <c r="C50" s="4" t="inlineStr">
        <is>
          <t xml:space="preserve"> </t>
        </is>
      </c>
      <c r="D50" s="4" t="inlineStr">
        <is>
          <t xml:space="preserve"> </t>
        </is>
      </c>
    </row>
    <row r="51">
      <c r="A51" s="4" t="inlineStr">
        <is>
          <t>PEO [Member] | Christopher Smith [Member] | Addition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8382142</v>
      </c>
      <c r="C53" s="4" t="inlineStr">
        <is>
          <t xml:space="preserve"> </t>
        </is>
      </c>
      <c r="D53" s="4" t="inlineStr">
        <is>
          <t xml:space="preserve"> </t>
        </is>
      </c>
    </row>
    <row r="54">
      <c r="A54" s="4" t="inlineStr">
        <is>
          <t>PEO [Member] | Christopher Smith [Member] | Fair Value at Fiscal Year End of Equity Awards Granted During the FY that Remained Outstanding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8382142</v>
      </c>
      <c r="C56" s="4" t="inlineStr">
        <is>
          <t xml:space="preserve"> </t>
        </is>
      </c>
      <c r="D56" s="4" t="inlineStr">
        <is>
          <t xml:space="preserve"> </t>
        </is>
      </c>
    </row>
    <row r="57">
      <c r="A57" s="4" t="inlineStr">
        <is>
          <t>PEO [Member] | Christopher Smith [Member] | Total Equity Adjustment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8382142</v>
      </c>
      <c r="C59" s="4" t="inlineStr">
        <is>
          <t xml:space="preserve"> </t>
        </is>
      </c>
      <c r="D59" s="4" t="inlineStr">
        <is>
          <t xml:space="preserve"> </t>
        </is>
      </c>
    </row>
    <row r="60">
      <c r="A60" s="4" t="inlineStr">
        <is>
          <t>PEO [Member] | Lynn Tetrault [Member] | Deduction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80000</v>
      </c>
      <c r="C62" s="4" t="inlineStr">
        <is>
          <t xml:space="preserve"> </t>
        </is>
      </c>
      <c r="D62" s="4" t="inlineStr">
        <is>
          <t xml:space="preserve"> </t>
        </is>
      </c>
    </row>
    <row r="63">
      <c r="A63" s="4" t="inlineStr">
        <is>
          <t>PEO [Member] | Lynn Tetrault [Member] | Addition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60497</v>
      </c>
      <c r="C65" s="4" t="inlineStr">
        <is>
          <t xml:space="preserve"> </t>
        </is>
      </c>
      <c r="D65" s="4" t="inlineStr">
        <is>
          <t xml:space="preserve"> </t>
        </is>
      </c>
    </row>
    <row r="66">
      <c r="A66" s="4" t="inlineStr">
        <is>
          <t>PEO [Member] | Lynn Tetrault [Member] | Fair Value at Fiscal Year End of Equity Awards Granted During the FY that Remained Outstanding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210599</v>
      </c>
      <c r="C68" s="4" t="inlineStr">
        <is>
          <t xml:space="preserve"> </t>
        </is>
      </c>
      <c r="D68" s="4" t="inlineStr">
        <is>
          <t xml:space="preserve"> </t>
        </is>
      </c>
    </row>
    <row r="69">
      <c r="A69" s="4" t="inlineStr">
        <is>
          <t>PEO [Member] | Lynn Tetrault [Member] | Fair Value at FY End Versus Prior FY End for Awards Granted in Prior FY that Remained Outstanding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50102</v>
      </c>
      <c r="C71" s="4" t="inlineStr">
        <is>
          <t xml:space="preserve"> </t>
        </is>
      </c>
      <c r="D71" s="4" t="inlineStr">
        <is>
          <t xml:space="preserve"> </t>
        </is>
      </c>
    </row>
    <row r="72">
      <c r="A72" s="4" t="inlineStr">
        <is>
          <t>PEO [Member] | Lynn Tetrault [Member] | Total Equity Adjustment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60497</v>
      </c>
      <c r="C74" s="4" t="inlineStr">
        <is>
          <t xml:space="preserve"> </t>
        </is>
      </c>
      <c r="D74" s="4" t="inlineStr">
        <is>
          <t xml:space="preserve"> </t>
        </is>
      </c>
    </row>
    <row r="75">
      <c r="A75" s="4" t="inlineStr">
        <is>
          <t>PEO [Member] | Mark W. Mallon [Member] | Deduction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5947510</v>
      </c>
      <c r="C77" s="6" t="n">
        <v>-10500000</v>
      </c>
      <c r="D77" s="4" t="inlineStr">
        <is>
          <t xml:space="preserve"> </t>
        </is>
      </c>
    </row>
    <row r="78">
      <c r="A78" s="4" t="inlineStr">
        <is>
          <t>PEO [Member] | Mark W. Mallon [Member] | Addition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5372972</v>
      </c>
      <c r="C80" s="6" t="n">
        <v>8114550</v>
      </c>
      <c r="D80" s="4" t="inlineStr">
        <is>
          <t xml:space="preserve"> </t>
        </is>
      </c>
    </row>
    <row r="81">
      <c r="A81" s="4" t="inlineStr">
        <is>
          <t>PEO [Member] | Mark W. Mallon [Member] | Fair Value at Fiscal Year End of Equity Awards Granted During the FY that Remained Outstanding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4" t="inlineStr">
        <is>
          <t xml:space="preserve"> </t>
        </is>
      </c>
      <c r="C83" s="6" t="n">
        <v>8114550</v>
      </c>
      <c r="D83" s="4" t="inlineStr">
        <is>
          <t xml:space="preserve"> </t>
        </is>
      </c>
    </row>
    <row r="84">
      <c r="A84" s="4" t="inlineStr">
        <is>
          <t>PEO [Member] | Mark W. Mallon [Member] | Fair Value at Vesting Date Versus Prior FY End for Awards Granted in Prior FY that Vested during the FY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2741578</v>
      </c>
      <c r="C86" s="4" t="inlineStr">
        <is>
          <t xml:space="preserve"> </t>
        </is>
      </c>
      <c r="D86" s="4" t="inlineStr">
        <is>
          <t xml:space="preserve"> </t>
        </is>
      </c>
    </row>
    <row r="87">
      <c r="A87" s="4" t="inlineStr">
        <is>
          <t>PEO [Member] | Mark W. Mallon [Member] | Fair Value at the Prior FY End for Awards Granted in Prior FY that Failed to meet their Vesting Conditions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8114550</v>
      </c>
      <c r="C89" s="4" t="inlineStr">
        <is>
          <t xml:space="preserve"> </t>
        </is>
      </c>
      <c r="D89" s="4" t="inlineStr">
        <is>
          <t xml:space="preserve"> </t>
        </is>
      </c>
    </row>
    <row r="90">
      <c r="A90" s="4" t="inlineStr">
        <is>
          <t>PEO [Member] | Mark W. Mallon [Member] | Total Equity Adjustments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5372972</v>
      </c>
      <c r="C92" s="6" t="n">
        <v>8114550</v>
      </c>
      <c r="D92" s="4" t="inlineStr">
        <is>
          <t xml:space="preserve"> </t>
        </is>
      </c>
    </row>
    <row r="93">
      <c r="A93" s="4" t="inlineStr">
        <is>
          <t>PEO [Member] | Douglas M. VanOort [Member] | Deductions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4" t="inlineStr">
        <is>
          <t xml:space="preserve"> </t>
        </is>
      </c>
      <c r="C95" s="6" t="n">
        <v>-6577675</v>
      </c>
      <c r="D95" s="6" t="n">
        <v>-3000000</v>
      </c>
    </row>
    <row r="96">
      <c r="A96" s="4" t="inlineStr">
        <is>
          <t>PEO [Member] | Douglas M. VanOort [Member] | Additions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4" t="inlineStr">
        <is>
          <t xml:space="preserve"> </t>
        </is>
      </c>
      <c r="C98" s="6" t="n">
        <v>-4552758</v>
      </c>
      <c r="D98" s="6" t="n">
        <v>13596119</v>
      </c>
    </row>
    <row r="99">
      <c r="A99" s="4" t="inlineStr">
        <is>
          <t>PEO [Member] | Douglas M. VanOort [Member] | Fair Value at Fiscal Year End of Equity Awards Granted During the FY that Remained Outstanding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4" t="inlineStr">
        <is>
          <t xml:space="preserve"> </t>
        </is>
      </c>
      <c r="C101" s="4" t="inlineStr">
        <is>
          <t xml:space="preserve"> </t>
        </is>
      </c>
      <c r="D101" s="6" t="n">
        <v>8485218</v>
      </c>
    </row>
    <row r="102">
      <c r="A102" s="4" t="inlineStr">
        <is>
          <t>PEO [Member] | Douglas M. VanOort [Member] | Fair Value at Vesting Date, of Equity Awards Granted during the FY that Vested during the FY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4" t="inlineStr">
        <is>
          <t xml:space="preserve"> </t>
        </is>
      </c>
      <c r="C104" s="4" t="inlineStr">
        <is>
          <t xml:space="preserve"> </t>
        </is>
      </c>
      <c r="D104" s="6" t="n">
        <v>9145571</v>
      </c>
    </row>
    <row r="105">
      <c r="A105" s="4" t="inlineStr">
        <is>
          <t>PEO [Member] | Douglas M. VanOort [Member] | Fair Value at FY End Versus Prior FY End for Awards Granted in Prior FY that Remained Outstanding [Member]</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Adjustment to Compensation Amount</t>
        </is>
      </c>
      <c r="B107" s="4" t="inlineStr">
        <is>
          <t xml:space="preserve"> </t>
        </is>
      </c>
      <c r="C107" s="6" t="n">
        <v>-4381981</v>
      </c>
      <c r="D107" s="6" t="n">
        <v>-4034670</v>
      </c>
    </row>
    <row r="108">
      <c r="A108" s="4" t="inlineStr">
        <is>
          <t>PEO [Member] | Douglas M. VanOort [Member] | Fair Value at Vesting Date Versus Prior FY End for Awards Granted in Prior FY that Vested during the FY [Member]</t>
        </is>
      </c>
      <c r="B108" s="4" t="inlineStr">
        <is>
          <t xml:space="preserve"> </t>
        </is>
      </c>
      <c r="C108" s="4" t="inlineStr">
        <is>
          <t xml:space="preserve"> </t>
        </is>
      </c>
      <c r="D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row>
    <row r="110">
      <c r="A110" s="4" t="inlineStr">
        <is>
          <t>Adjustment to Compensation Amount</t>
        </is>
      </c>
      <c r="B110" s="4" t="inlineStr">
        <is>
          <t xml:space="preserve"> </t>
        </is>
      </c>
      <c r="C110" s="6" t="n">
        <v>11265258</v>
      </c>
      <c r="D110" s="4" t="inlineStr">
        <is>
          <t xml:space="preserve"> </t>
        </is>
      </c>
    </row>
    <row r="111">
      <c r="A111" s="4" t="inlineStr">
        <is>
          <t>PEO [Member] | Douglas M. VanOort [Member] | Fair Value at the Prior FY End for Awards Granted in Prior FY that Failed to meet their Vesting Conditions [Member]</t>
        </is>
      </c>
      <c r="B111" s="4" t="inlineStr">
        <is>
          <t xml:space="preserve"> </t>
        </is>
      </c>
      <c r="C111" s="4" t="inlineStr">
        <is>
          <t xml:space="preserve"> </t>
        </is>
      </c>
      <c r="D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row>
    <row r="113">
      <c r="A113" s="4" t="inlineStr">
        <is>
          <t>Adjustment to Compensation Amount</t>
        </is>
      </c>
      <c r="B113" s="4" t="inlineStr">
        <is>
          <t xml:space="preserve"> </t>
        </is>
      </c>
      <c r="C113" s="6" t="n">
        <v>-11436035</v>
      </c>
      <c r="D113" s="4" t="inlineStr">
        <is>
          <t xml:space="preserve"> </t>
        </is>
      </c>
    </row>
    <row r="114">
      <c r="A114" s="4" t="inlineStr">
        <is>
          <t>PEO [Member] | Douglas M. VanOort [Member] | Total Equity Adjustments [Member]</t>
        </is>
      </c>
      <c r="B114" s="4" t="inlineStr">
        <is>
          <t xml:space="preserve"> </t>
        </is>
      </c>
      <c r="C114" s="4" t="inlineStr">
        <is>
          <t xml:space="preserve"> </t>
        </is>
      </c>
      <c r="D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row>
    <row r="116">
      <c r="A116" s="4" t="inlineStr">
        <is>
          <t>Adjustment to Compensation Amount</t>
        </is>
      </c>
      <c r="B116" s="4" t="inlineStr">
        <is>
          <t xml:space="preserve"> </t>
        </is>
      </c>
      <c r="C116" s="6" t="n">
        <v>-4552758</v>
      </c>
      <c r="D116" s="6" t="n">
        <v>13596119</v>
      </c>
    </row>
    <row r="117">
      <c r="A117" s="4" t="inlineStr">
        <is>
          <t>Non-PEO NEO [Member] | Deductions [Member]</t>
        </is>
      </c>
      <c r="B117" s="4" t="inlineStr">
        <is>
          <t xml:space="preserve"> </t>
        </is>
      </c>
      <c r="C117" s="4" t="inlineStr">
        <is>
          <t xml:space="preserve"> </t>
        </is>
      </c>
      <c r="D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row>
    <row r="119">
      <c r="A119" s="4" t="inlineStr">
        <is>
          <t>Adjustment to Compensation Amount</t>
        </is>
      </c>
      <c r="B119" s="6" t="n">
        <v>-1981553</v>
      </c>
      <c r="C119" s="6" t="n">
        <v>-3350000</v>
      </c>
      <c r="D119" s="6" t="n">
        <v>-469900</v>
      </c>
    </row>
    <row r="120">
      <c r="A120" s="4" t="inlineStr">
        <is>
          <t>Non-PEO NEO [Member] | Additions [Member]</t>
        </is>
      </c>
      <c r="B120" s="4" t="inlineStr">
        <is>
          <t xml:space="preserve"> </t>
        </is>
      </c>
      <c r="C120" s="4" t="inlineStr">
        <is>
          <t xml:space="preserve"> </t>
        </is>
      </c>
      <c r="D120" s="4" t="inlineStr">
        <is>
          <t xml:space="preserve"> </t>
        </is>
      </c>
    </row>
    <row r="121">
      <c r="A121" s="3" t="inlineStr">
        <is>
          <t>Pay vs Performance Disclosure [Table]</t>
        </is>
      </c>
      <c r="B121" s="4" t="inlineStr">
        <is>
          <t xml:space="preserve"> </t>
        </is>
      </c>
      <c r="C121" s="4" t="inlineStr">
        <is>
          <t xml:space="preserve"> </t>
        </is>
      </c>
      <c r="D121" s="4" t="inlineStr">
        <is>
          <t xml:space="preserve"> </t>
        </is>
      </c>
    </row>
    <row r="122">
      <c r="A122" s="4" t="inlineStr">
        <is>
          <t>Adjustment to Compensation Amount</t>
        </is>
      </c>
      <c r="B122" s="6" t="n">
        <v>1200269</v>
      </c>
      <c r="C122" s="6" t="n">
        <v>1862054</v>
      </c>
      <c r="D122" s="6" t="n">
        <v>1813164</v>
      </c>
    </row>
    <row r="123">
      <c r="A123" s="4" t="inlineStr">
        <is>
          <t>Non-PEO NEO [Member] | Fair Value at Fiscal Year End of Equity Awards Granted During the FY that Remained Outstanding [Member]</t>
        </is>
      </c>
      <c r="B123" s="4" t="inlineStr">
        <is>
          <t xml:space="preserve"> </t>
        </is>
      </c>
      <c r="C123" s="4" t="inlineStr">
        <is>
          <t xml:space="preserve"> </t>
        </is>
      </c>
      <c r="D123" s="4" t="inlineStr">
        <is>
          <t xml:space="preserve"> </t>
        </is>
      </c>
    </row>
    <row r="124">
      <c r="A124" s="3" t="inlineStr">
        <is>
          <t>Pay vs Performance Disclosure [Table]</t>
        </is>
      </c>
      <c r="B124" s="4" t="inlineStr">
        <is>
          <t xml:space="preserve"> </t>
        </is>
      </c>
      <c r="C124" s="4" t="inlineStr">
        <is>
          <t xml:space="preserve"> </t>
        </is>
      </c>
      <c r="D124" s="4" t="inlineStr">
        <is>
          <t xml:space="preserve"> </t>
        </is>
      </c>
    </row>
    <row r="125">
      <c r="A125" s="4" t="inlineStr">
        <is>
          <t>Adjustment to Compensation Amount</t>
        </is>
      </c>
      <c r="B125" s="6" t="n">
        <v>1458012</v>
      </c>
      <c r="C125" s="6" t="n">
        <v>2720213</v>
      </c>
      <c r="D125" s="6" t="n">
        <v>1329346</v>
      </c>
    </row>
    <row r="126">
      <c r="A126" s="4" t="inlineStr">
        <is>
          <t>Non-PEO NEO [Member] | Fair Value at Vesting Date, of Equity Awards Granted during the FY that Vested during the FY [Member]</t>
        </is>
      </c>
      <c r="B126" s="4" t="inlineStr">
        <is>
          <t xml:space="preserve"> </t>
        </is>
      </c>
      <c r="C126" s="4" t="inlineStr">
        <is>
          <t xml:space="preserve"> </t>
        </is>
      </c>
      <c r="D126" s="4" t="inlineStr">
        <is>
          <t xml:space="preserve"> </t>
        </is>
      </c>
    </row>
    <row r="127">
      <c r="A127" s="3" t="inlineStr">
        <is>
          <t>Pay vs Performance Disclosure [Table]</t>
        </is>
      </c>
      <c r="B127" s="4" t="inlineStr">
        <is>
          <t xml:space="preserve"> </t>
        </is>
      </c>
      <c r="C127" s="4" t="inlineStr">
        <is>
          <t xml:space="preserve"> </t>
        </is>
      </c>
      <c r="D127" s="4" t="inlineStr">
        <is>
          <t xml:space="preserve"> </t>
        </is>
      </c>
    </row>
    <row r="128">
      <c r="A128" s="4" t="inlineStr">
        <is>
          <t>Adjustment to Compensation Amount</t>
        </is>
      </c>
      <c r="B128" s="4" t="inlineStr">
        <is>
          <t xml:space="preserve"> </t>
        </is>
      </c>
      <c r="C128" s="6" t="n">
        <v>-488131</v>
      </c>
      <c r="D128" s="6" t="n">
        <v>970205</v>
      </c>
    </row>
    <row r="129">
      <c r="A129" s="4" t="inlineStr">
        <is>
          <t>Non-PEO NEO [Member] | Fair Value at FY End Versus Prior FY End for Awards Granted in Prior FY that Remained Outstanding [Member]</t>
        </is>
      </c>
      <c r="B129" s="4" t="inlineStr">
        <is>
          <t xml:space="preserve"> </t>
        </is>
      </c>
      <c r="C129" s="4" t="inlineStr">
        <is>
          <t xml:space="preserve"> </t>
        </is>
      </c>
      <c r="D129" s="4" t="inlineStr">
        <is>
          <t xml:space="preserve"> </t>
        </is>
      </c>
    </row>
    <row r="130">
      <c r="A130" s="3" t="inlineStr">
        <is>
          <t>Pay vs Performance Disclosure [Table]</t>
        </is>
      </c>
      <c r="B130" s="4" t="inlineStr">
        <is>
          <t xml:space="preserve"> </t>
        </is>
      </c>
      <c r="C130" s="4" t="inlineStr">
        <is>
          <t xml:space="preserve"> </t>
        </is>
      </c>
      <c r="D130" s="4" t="inlineStr">
        <is>
          <t xml:space="preserve"> </t>
        </is>
      </c>
    </row>
    <row r="131">
      <c r="A131" s="4" t="inlineStr">
        <is>
          <t>Adjustment to Compensation Amount</t>
        </is>
      </c>
      <c r="B131" s="6" t="n">
        <v>-100428</v>
      </c>
      <c r="C131" s="6" t="n">
        <v>-370028</v>
      </c>
      <c r="D131" s="6" t="n">
        <v>-486387</v>
      </c>
    </row>
    <row r="132">
      <c r="A132" s="4" t="inlineStr">
        <is>
          <t>Non-PEO NEO [Member] | Fair Value at Vesting Date Versus Prior FY End for Awards Granted in Prior FY that Vested during the FY [Member]</t>
        </is>
      </c>
      <c r="B132" s="4" t="inlineStr">
        <is>
          <t xml:space="preserve"> </t>
        </is>
      </c>
      <c r="C132" s="4" t="inlineStr">
        <is>
          <t xml:space="preserve"> </t>
        </is>
      </c>
      <c r="D132" s="4" t="inlineStr">
        <is>
          <t xml:space="preserve"> </t>
        </is>
      </c>
    </row>
    <row r="133">
      <c r="A133" s="3" t="inlineStr">
        <is>
          <t>Pay vs Performance Disclosure [Table]</t>
        </is>
      </c>
      <c r="B133" s="4" t="inlineStr">
        <is>
          <t xml:space="preserve"> </t>
        </is>
      </c>
      <c r="C133" s="4" t="inlineStr">
        <is>
          <t xml:space="preserve"> </t>
        </is>
      </c>
      <c r="D133" s="4" t="inlineStr">
        <is>
          <t xml:space="preserve"> </t>
        </is>
      </c>
    </row>
    <row r="134">
      <c r="A134" s="4" t="inlineStr">
        <is>
          <t>Adjustment to Compensation Amount</t>
        </is>
      </c>
      <c r="B134" s="6" t="n">
        <v>103249</v>
      </c>
      <c r="C134" s="4" t="inlineStr">
        <is>
          <t xml:space="preserve"> </t>
        </is>
      </c>
      <c r="D134" s="4" t="inlineStr">
        <is>
          <t xml:space="preserve"> </t>
        </is>
      </c>
    </row>
    <row r="135">
      <c r="A135" s="4" t="inlineStr">
        <is>
          <t>Non-PEO NEO [Member] | Fair Value at the Prior FY End for Awards Granted in Prior FY that Failed to meet their Vesting Conditions [Member]</t>
        </is>
      </c>
      <c r="B135" s="4" t="inlineStr">
        <is>
          <t xml:space="preserve"> </t>
        </is>
      </c>
      <c r="C135" s="4" t="inlineStr">
        <is>
          <t xml:space="preserve"> </t>
        </is>
      </c>
      <c r="D135" s="4" t="inlineStr">
        <is>
          <t xml:space="preserve"> </t>
        </is>
      </c>
    </row>
    <row r="136">
      <c r="A136" s="3" t="inlineStr">
        <is>
          <t>Pay vs Performance Disclosure [Table]</t>
        </is>
      </c>
      <c r="B136" s="4" t="inlineStr">
        <is>
          <t xml:space="preserve"> </t>
        </is>
      </c>
      <c r="C136" s="4" t="inlineStr">
        <is>
          <t xml:space="preserve"> </t>
        </is>
      </c>
      <c r="D136" s="4" t="inlineStr">
        <is>
          <t xml:space="preserve"> </t>
        </is>
      </c>
    </row>
    <row r="137">
      <c r="A137" s="4" t="inlineStr">
        <is>
          <t>Adjustment to Compensation Amount</t>
        </is>
      </c>
      <c r="B137" s="6" t="n">
        <v>-260563</v>
      </c>
      <c r="C137" s="4" t="inlineStr">
        <is>
          <t xml:space="preserve"> </t>
        </is>
      </c>
      <c r="D137" s="4" t="inlineStr">
        <is>
          <t xml:space="preserve"> </t>
        </is>
      </c>
    </row>
    <row r="138">
      <c r="A138" s="4" t="inlineStr">
        <is>
          <t>Non-PEO NEO [Member] | Total Equity Adjustments [Member]</t>
        </is>
      </c>
      <c r="B138" s="4" t="inlineStr">
        <is>
          <t xml:space="preserve"> </t>
        </is>
      </c>
      <c r="C138" s="4" t="inlineStr">
        <is>
          <t xml:space="preserve"> </t>
        </is>
      </c>
      <c r="D138" s="4" t="inlineStr">
        <is>
          <t xml:space="preserve"> </t>
        </is>
      </c>
    </row>
    <row r="139">
      <c r="A139" s="3" t="inlineStr">
        <is>
          <t>Pay vs Performance Disclosure [Table]</t>
        </is>
      </c>
      <c r="B139" s="4" t="inlineStr">
        <is>
          <t xml:space="preserve"> </t>
        </is>
      </c>
      <c r="C139" s="4" t="inlineStr">
        <is>
          <t xml:space="preserve"> </t>
        </is>
      </c>
      <c r="D139" s="4" t="inlineStr">
        <is>
          <t xml:space="preserve"> </t>
        </is>
      </c>
    </row>
    <row r="140">
      <c r="A140" s="4" t="inlineStr">
        <is>
          <t>Adjustment to Compensation Amount</t>
        </is>
      </c>
      <c r="B140" s="5" t="n">
        <v>1200269</v>
      </c>
      <c r="C140" s="5" t="n">
        <v>1862054</v>
      </c>
      <c r="D140" s="5" t="n">
        <v>181316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20:01:01Z</dcterms:created>
  <dcterms:modified xmlns:dcterms="http://purl.org/dc/terms/" xmlns:xsi="http://www.w3.org/2001/XMLSchema-instance" xsi:type="dcterms:W3CDTF">2023-04-07T20:01:01Z</dcterms:modified>
</cp:coreProperties>
</file>